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Basis of Significant Accounting" sheetId="8" state="visible" r:id="rId8"/>
    <sheet xmlns:r="http://schemas.openxmlformats.org/officeDocument/2006/relationships" name="Related Party Transactions" sheetId="9" state="visible" r:id="rId9"/>
    <sheet xmlns:r="http://schemas.openxmlformats.org/officeDocument/2006/relationships" name="Asset Acquisitions" sheetId="10" state="visible" r:id="rId10"/>
    <sheet xmlns:r="http://schemas.openxmlformats.org/officeDocument/2006/relationships" name="Properties and Equipment, Net" sheetId="11" state="visible" r:id="rId11"/>
    <sheet xmlns:r="http://schemas.openxmlformats.org/officeDocument/2006/relationships" name="Capital Stock"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Basis of Significant Accounti_2" sheetId="16" state="visible" r:id="rId16"/>
    <sheet xmlns:r="http://schemas.openxmlformats.org/officeDocument/2006/relationships" name="Asset Acquisition (Tables)" sheetId="17" state="visible" r:id="rId17"/>
    <sheet xmlns:r="http://schemas.openxmlformats.org/officeDocument/2006/relationships" name="Properties and Equipment, Net (" sheetId="18" state="visible" r:id="rId18"/>
    <sheet xmlns:r="http://schemas.openxmlformats.org/officeDocument/2006/relationships" name="Nature and Continuance of Ope_2" sheetId="19" state="visible" r:id="rId19"/>
    <sheet xmlns:r="http://schemas.openxmlformats.org/officeDocument/2006/relationships" name="Basis of Significant Accounti_3" sheetId="20" state="visible" r:id="rId20"/>
    <sheet xmlns:r="http://schemas.openxmlformats.org/officeDocument/2006/relationships" name="Related Party Transactions (Det" sheetId="21" state="visible" r:id="rId21"/>
    <sheet xmlns:r="http://schemas.openxmlformats.org/officeDocument/2006/relationships" name="Asset Acquisitions (Details Nar" sheetId="22" state="visible" r:id="rId22"/>
    <sheet xmlns:r="http://schemas.openxmlformats.org/officeDocument/2006/relationships" name="Asset Acquisitions - Summary of" sheetId="23" state="visible" r:id="rId23"/>
    <sheet xmlns:r="http://schemas.openxmlformats.org/officeDocument/2006/relationships" name="Asset Acquisitions - Summary _2" sheetId="24" state="visible" r:id="rId24"/>
    <sheet xmlns:r="http://schemas.openxmlformats.org/officeDocument/2006/relationships" name="Properties and Equipment, Net -" sheetId="25" state="visible" r:id="rId25"/>
    <sheet xmlns:r="http://schemas.openxmlformats.org/officeDocument/2006/relationships" name="Capital Stock (Details Narrativ" sheetId="26" state="visible" r:id="rId26"/>
    <sheet xmlns:r="http://schemas.openxmlformats.org/officeDocument/2006/relationships" name="Segment Information (Details Na" sheetId="27" state="visible" r:id="rId27"/>
    <sheet xmlns:r="http://schemas.openxmlformats.org/officeDocument/2006/relationships" name="Commitments and Contingencies (" sheetId="28" state="visible" r:id="rId28"/>
    <sheet xmlns:r="http://schemas.openxmlformats.org/officeDocument/2006/relationships" name="Subsequent Event (Details Narra"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3 Months Ended</t>
        </is>
      </c>
    </row>
    <row r="2">
      <c r="B2" s="2" t="inlineStr">
        <is>
          <t>Sep. 30, 2020</t>
        </is>
      </c>
      <c r="C2" s="2" t="inlineStr">
        <is>
          <t>Nov. 13, 2020</t>
        </is>
      </c>
    </row>
    <row r="3">
      <c r="A3" s="3" t="inlineStr">
        <is>
          <t>Cover [Abstract]</t>
        </is>
      </c>
    </row>
    <row r="4">
      <c r="A4" s="4" t="inlineStr">
        <is>
          <t>Entity Registrant Name</t>
        </is>
      </c>
      <c r="B4" s="4" t="inlineStr">
        <is>
          <t>HQDA ELDERLY LIFE NETWORK CORP.</t>
        </is>
      </c>
    </row>
    <row r="5">
      <c r="A5" s="4" t="inlineStr">
        <is>
          <t>Entity Central Index Key</t>
        </is>
      </c>
      <c r="B5" s="4" t="inlineStr">
        <is>
          <t>000130473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39314416</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s</t>
        </is>
      </c>
      <c r="B1" s="2" t="inlineStr">
        <is>
          <t>3 Months Ended</t>
        </is>
      </c>
    </row>
    <row r="2">
      <c r="B2" s="2" t="inlineStr">
        <is>
          <t>Sep. 30, 2020</t>
        </is>
      </c>
    </row>
    <row r="3">
      <c r="A3" s="3" t="inlineStr">
        <is>
          <t>Business Combinations [Abstract]</t>
        </is>
      </c>
    </row>
    <row r="4">
      <c r="A4" s="4" t="inlineStr">
        <is>
          <t>Asset Acquisitions</t>
        </is>
      </c>
      <c r="B4" s="4" t="inlineStr">
        <is>
          <t>4. Asset Acquisitions On April 2, 2018, the Company entered
into an Asset Purchase Agreement (the “APA”) whereby the Company will purchase land use rights, buildings, construction
rights and other property rights located in Shanghai from a third party for a total purchase price of $36,991,173 (RMB 233,000,0000
at exchange rate of 0.1587), which was its approximate fair value as estimated by a third party appraisal firm. A summary of fair
value of the asset as following:
Description Location Amount (1) Amount
(in dollars) (in RMB)
Building and building improvements and land use rights Shanghai Pudong New Area Zhangjiang Ziwei Rd No. 372 and No. 376. 30,778,879 193,870,000
Land use rights Shanghai Chongming District San Shuang Gong Lu No. 4797. 6,212,294 39,130,000
36,991,173 233,000,000
(1) The exchange rate of 0.1587 was used to translate the RMB amounts at purchase date. As of September 30, 2020, the Company
has paid a total of $25,842,070 (RMB 176 million). On September 1, 2018, the Company obtained the full management and operation
rights of the senior hotel property and other assets (Property A) located at Shanghai Pudong New Area pursuant to the Operation
Rights Transferring Agreement entered on August 31, 2018 with the seller. Although the Company has the rights to operate the senior
living services of Asset A purchased under this agreement, and is currently generating revenues, the Company has not received a
deed because the seller is involved in several lawsuits that have restrictions on assets transferring sentenced Shanghai local
district courts. The Company has decided not to make any further payments until the asset is legally free of the restrictions.
The Seller filed a lawsuit against Shanghai Hongfu for the contract default and no-payment on installments pursuant to the APA
on May 1, 2020. See Note 8 for more details about the lawsuit. Further, the Company consummated
the share purchase agreement to acquire the entity – Shanghai Qiaoyuan Information Technology Co., Ltd (“SH QYIT”)
on November 2018 who holds the land use rights of Property B located on Shanghai Chongming. Asset B has been transferred to Properties
and equipment, net during the year ended June 30, 2019. The two acquisitions were accounted for assets acquisitions. On April 16, 2019 the Company entered
into a Business Project Investment Agreement (the “Acquisition Agreement”) with Palau Asia Pacific International Aviation
and Travel Agency (“Palau Asia-Pacific”)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The Company paid $3,000,000 deposit on April 2019 toward the Acquisition Agreement entered and decided to rescind the investment
given the ongoing COVID-19 pandemic. The Company entered a rescission agreement (the “Rescission Agreement”) with Palau
Asia-Pacific on September 8, 2020. According to the Rescission Agreement, the Company shall return the 51% stock ownership back
to Palau Asia-Pacific, who shall deliver to us $285,514 and $733,200 Hong Kong Dollar back, totaling $94,605 cash, thus both parties
shall release each other from further liabilities under the Acquisition Agreement. As of June 30, 2020, the Company recorded $2,619,881
impairment loss out of $3,000,000 deposit paid pursuant to the Rescission Agreement. $380,119 total residual amount was received
by the end of June 30, 2020. The Rescission Agreement was fully consummated as of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3 Months Ended</t>
        </is>
      </c>
    </row>
    <row r="2">
      <c r="B2" s="2" t="inlineStr">
        <is>
          <t>Sep. 30, 2020</t>
        </is>
      </c>
    </row>
    <row r="3">
      <c r="A3" s="3" t="inlineStr">
        <is>
          <t>Property, Plant and Equipment [Abstract]</t>
        </is>
      </c>
    </row>
    <row r="4">
      <c r="A4" s="4" t="inlineStr">
        <is>
          <t>Properties and Equipment, Net</t>
        </is>
      </c>
      <c r="B4" s="4" t="inlineStr">
        <is>
          <t xml:space="preserve">5. Properties and Equipment, net
September 30, June 30,
2020 2020
Land use rights and land use rights improvements $ 5,745,456 $ 5,531,446
Furniture and office equipment 6,724 6,130
Capitalized software 45,774 46,947
Accumulated depreciation (318,136 ) (260,540 )
$ 5,479,818 $ 5,323,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Sep. 30, 2020</t>
        </is>
      </c>
    </row>
    <row r="3">
      <c r="A3" s="3" t="inlineStr">
        <is>
          <t>Equity [Abstract]</t>
        </is>
      </c>
    </row>
    <row r="4">
      <c r="A4" s="4" t="inlineStr">
        <is>
          <t>Capital Stock</t>
        </is>
      </c>
      <c r="B4" s="4" t="inlineStr">
        <is>
          <t>6. Capital Stock As of September 30, and June 30,
2020, the total issued, and outstanding capital stocks was 139,314,416 common shares with a par value of $0.001 per common share.
No additional stock issued for thre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7. Segment Information The Company operates in one industry
segment, being the senior housing and retirement services through its wholly owned subsidiary in China. As of September 30, 2020,
and June 30, 2020, the subsidiary had an amount of $14,979,171 and$14,461,546 respectively in total assets, excluding inter-company
balances, and it generated $155,440 and $172,176 for the three months ended September 30, 2020 and 2019, respectively, in revenue.
There was no revenue generated from inter-compan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The Company entered into the APA
to acquire two properties in Shanghai totaling RMB 233,000,000. Payments of $25,842,070 (RMB 176,000,000) have been made through
September 30, 2020. Due to the Seller of the assets is involved in several lawsuits that have restrictions of assets transferring
assets under this purchase agreement sentenced by Shanghai local district courts, the Company has decided not to make remaining
payments until the asset is free of the restrictions on September 30,2020. On May 1, 2020, a lawsuit was filed
against the Company and Shanghai Hongfu, by Shanghai Qiao Hong Real Estate, Ltd (i.e. the Seller) and its subsidiaries (the “Plaintiff”)
for breach of contract and non-payment of installments pursuant to the APA entered into between the Company and the Plaintiff on
April 2, 2018. The Plaintiff is alleging damages of RMB 76,654,000 (approximately $11,255,101), including remaining RMB58 million
installments, interest for delayed payment, default penalty, and etc. The lawsuit was filed in a District Court in Shanghai, China.
The Company intends to vigorously defend this action. The court had initial opening for the lawsuit on August 8, 2020, the Company
questioned whether the Plaintiff could continue to perform its asset delivery obligations under the APA since the Plaintiff is
under the criminal investigation by a district police department of Shanghai city and requested the Plaintiff to cooperate with
government agencies and courts. As of September 30, 2020, the remaining
installments under APA was RMB57,000,000. And for the three months ended September 30, 2020, the Company reserved $1,435,542 (approximate
RMB9.78 million) amount in connection to the future expenditures of the lawsuit based on the management’s best knowled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0</t>
        </is>
      </c>
    </row>
    <row r="3">
      <c r="A3" s="3" t="inlineStr">
        <is>
          <t>Subsequent Events [Abstract]</t>
        </is>
      </c>
    </row>
    <row r="4">
      <c r="A4" s="4" t="inlineStr">
        <is>
          <t>Subsequent Event</t>
        </is>
      </c>
      <c r="B4" s="4" t="inlineStr">
        <is>
          <t>9. Subsequent Event On October 26, 2020, the Company
acquired 10% of the issued and outstanding shares (the “Shares”) of Lianyungang Yiheyuan Elderly Services Co., Ltd.,
a corporation registered in Jiangsu Province, P.R. China (“LYES”) pursuant to a Securities Purchase Agreement (the
“Agreement”). In accordance with the Agreement, HQDA is purchasing the Shares in exchange for 234,845 shares of HQDA’s
common stock valued at $1.00 per share, which the total value is equivalent to 10% of the originally invested cash value RMB16,
000,000 (about USD$2,348,450) by the LYES shareholders. LYES operates a profitable elderly services business in its local hot spring
resort. Both parties are looking forward to expansion of the local elderly services especially for establishing the International
Wellness Town in Linayungang City, Jiangsu province, Chi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sis of Significant Accounting policies (Policies)</t>
        </is>
      </c>
      <c r="B1" s="2" t="inlineStr">
        <is>
          <t>3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Health Management Ltd. All inter-company balances have been eliminated upon consolidation. The Company’s fiscal year
end is June 30.</t>
        </is>
      </c>
    </row>
    <row r="5">
      <c r="A5" s="4" t="inlineStr">
        <is>
          <t>Foreign Currency Translation</t>
        </is>
      </c>
      <c r="B5" s="4" t="inlineStr">
        <is>
          <t>Foreign currency translation The United States dollar (“USD”)
is the Company’s reporting currency. The Company’s wholly owned subsidiary, Shanghai Hongfu Health Management Ltd.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ertain amounts in prior periods
have been reclassified to conform with current period presentation.</t>
        </is>
      </c>
    </row>
    <row r="6">
      <c r="A6" s="4" t="inlineStr">
        <is>
          <t>Revenue Recognition</t>
        </is>
      </c>
      <c r="B6" s="4" t="inlineStr">
        <is>
          <t>Revenue recognition On July 1, 2018 the Company adopted
Accounting Standards Update (“ASU”) 2014-09, Accounting Standards Codification Topic 606, Revenue from Contracts
with Customers</t>
        </is>
      </c>
    </row>
    <row r="7">
      <c r="A7" s="4" t="inlineStr">
        <is>
          <t>Recently Issued Accounting Pronouncements Adopted</t>
        </is>
      </c>
      <c r="B7" s="4" t="inlineStr">
        <is>
          <t>Recently issued accounting
pronouncements adopted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July 1, 2019. As part of the adoption of ASU 2016-02, the Company made an accounting policy election that will not recognizing
leases with an initial term of 12 months or less on the consolidated balance sheet. As of September 30, 2020, the Company only
has one month-to-month office lease with monthly rent of $1,020. The adoption of this new accounting standard did not have an effect
on the Company’s consolidated financial stat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adopted ASU
No. 2017-04 on July 1, 2020 and the adoption did not have an impact on the Company’s interim financial position and results
of operations.</t>
        </is>
      </c>
    </row>
    <row r="8">
      <c r="A8" s="4" t="inlineStr">
        <is>
          <t>Recently Issued Accounting Pronouncements Not Yet Adopted</t>
        </is>
      </c>
      <c r="B8" s="4" t="inlineStr">
        <is>
          <t>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 (Tables)</t>
        </is>
      </c>
      <c r="B1" s="2" t="inlineStr">
        <is>
          <t>3 Months Ended</t>
        </is>
      </c>
    </row>
    <row r="2">
      <c r="B2" s="2" t="inlineStr">
        <is>
          <t>Sep. 30, 2020</t>
        </is>
      </c>
    </row>
    <row r="3">
      <c r="A3" s="3" t="inlineStr">
        <is>
          <t>Business Combinations [Abstract]</t>
        </is>
      </c>
    </row>
    <row r="4">
      <c r="A4" s="4" t="inlineStr">
        <is>
          <t>Summary of Fair Value of Asset</t>
        </is>
      </c>
      <c r="B4" s="4" t="inlineStr">
        <is>
          <t>A summary of fair value of the asset
as following:
Description Location Amount (1) Amount
(in dollars) (in RMB)
Building and building improvements and land use rights Shanghai Pudong New Area Zhangjiang Ziwei Rd No. 372 and No. 376. 30,778,879 193,870,000
Land use rights Shanghai Chongming District San Shuang Gong Lu No. 4797. 6,212,294 39,130,000
36,991,173 233,000,000
(1) The exchange rate of 0.1587 was used to translate the RMB amounts at purchas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3 Months Ended</t>
        </is>
      </c>
    </row>
    <row r="2">
      <c r="B2" s="2" t="inlineStr">
        <is>
          <t>Sep. 30, 2020</t>
        </is>
      </c>
    </row>
    <row r="3">
      <c r="A3" s="3" t="inlineStr">
        <is>
          <t>Property, Plant and Equipment [Abstract]</t>
        </is>
      </c>
    </row>
    <row r="4">
      <c r="A4" s="4" t="inlineStr">
        <is>
          <t>Schedule of Properties and Equipment, Net</t>
        </is>
      </c>
      <c r="B4" s="4" t="inlineStr">
        <is>
          <t xml:space="preserve">September 30, June 30,
2020 2020
Land use rights and land use rights improvements $ 5,745,456 $ 5,531,446
Furniture and office equipment 6,724 6,130
Capitalized software 45,774 46,947
Accumulated depreciation (318,136 ) (260,540 )
$ 5,479,818 $ 5,323,9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and Continuance of Operations (Details Narrative) - USD ($)</t>
        </is>
      </c>
      <c r="B1" s="2" t="inlineStr">
        <is>
          <t>3 Months Ended</t>
        </is>
      </c>
    </row>
    <row r="2">
      <c r="B2" s="2" t="inlineStr">
        <is>
          <t>Sep. 30, 2020</t>
        </is>
      </c>
      <c r="C2" s="2" t="inlineStr">
        <is>
          <t>Sep. 30, 2019</t>
        </is>
      </c>
      <c r="D2" s="2" t="inlineStr">
        <is>
          <t>Jun. 30, 2020</t>
        </is>
      </c>
    </row>
    <row r="3">
      <c r="A3" s="3" t="inlineStr">
        <is>
          <t>Organization, Consolidation and Presentation of Financial Statements [Abstract]</t>
        </is>
      </c>
    </row>
    <row r="4">
      <c r="A4" s="4" t="inlineStr">
        <is>
          <t>Net loss</t>
        </is>
      </c>
      <c r="B4" s="6" t="n">
        <v>-343554</v>
      </c>
      <c r="C4" s="6" t="n">
        <v>-150102</v>
      </c>
    </row>
    <row r="5">
      <c r="A5" s="4" t="inlineStr">
        <is>
          <t>Working capital deficiency</t>
        </is>
      </c>
      <c r="B5" s="6" t="n">
        <v>-5178844</v>
      </c>
      <c r="D5" s="6" t="n">
        <v>-44716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Jun. 30, 2020</t>
        </is>
      </c>
    </row>
    <row r="2">
      <c r="A2" s="3" t="inlineStr">
        <is>
          <t>Current assets:</t>
        </is>
      </c>
    </row>
    <row r="3">
      <c r="A3" s="4" t="inlineStr">
        <is>
          <t>Cash</t>
        </is>
      </c>
      <c r="B3" s="6" t="n">
        <v>52145</v>
      </c>
      <c r="C3" s="6" t="n">
        <v>119955</v>
      </c>
    </row>
    <row r="4">
      <c r="A4" s="4" t="inlineStr">
        <is>
          <t>Accounts and other receivables</t>
        </is>
      </c>
      <c r="B4" s="5" t="n">
        <v>68264</v>
      </c>
      <c r="C4" s="5" t="n">
        <v>52531</v>
      </c>
    </row>
    <row r="5">
      <c r="A5" s="4" t="inlineStr">
        <is>
          <t>Receivable - related parties</t>
        </is>
      </c>
      <c r="B5" s="5" t="n">
        <v>127405</v>
      </c>
      <c r="C5" s="5" t="n">
        <v>194812</v>
      </c>
    </row>
    <row r="6">
      <c r="A6" s="4" t="inlineStr">
        <is>
          <t>Total current assets</t>
        </is>
      </c>
      <c r="B6" s="5" t="n">
        <v>247814</v>
      </c>
      <c r="C6" s="5" t="n">
        <v>367298</v>
      </c>
    </row>
    <row r="7">
      <c r="A7" s="4" t="inlineStr">
        <is>
          <t>Deposits</t>
        </is>
      </c>
      <c r="B7" s="5" t="n">
        <v>20010470</v>
      </c>
      <c r="C7" s="5" t="n">
        <v>19662519</v>
      </c>
    </row>
    <row r="8">
      <c r="A8" s="4" t="inlineStr">
        <is>
          <t>Properties and equipment, net</t>
        </is>
      </c>
      <c r="B8" s="5" t="n">
        <v>5434044</v>
      </c>
      <c r="C8" s="5" t="n">
        <v>5277036</v>
      </c>
    </row>
    <row r="9">
      <c r="A9" s="4" t="inlineStr">
        <is>
          <t>Capitalized software, net</t>
        </is>
      </c>
      <c r="B9" s="5" t="n">
        <v>45774</v>
      </c>
      <c r="C9" s="5" t="n">
        <v>46947</v>
      </c>
    </row>
    <row r="10">
      <c r="A10" s="4" t="inlineStr">
        <is>
          <t>Total assets</t>
        </is>
      </c>
      <c r="B10" s="5" t="n">
        <v>25738102</v>
      </c>
      <c r="C10" s="5" t="n">
        <v>25353800</v>
      </c>
    </row>
    <row r="11">
      <c r="A11" s="3" t="inlineStr">
        <is>
          <t>Current liabilities:</t>
        </is>
      </c>
    </row>
    <row r="12">
      <c r="A12" s="4" t="inlineStr">
        <is>
          <t>Accounts payable and accrued liabilities</t>
        </is>
      </c>
      <c r="B12" s="5" t="n">
        <v>146104</v>
      </c>
      <c r="C12" s="5" t="n">
        <v>91751</v>
      </c>
    </row>
    <row r="13">
      <c r="A13" s="4" t="inlineStr">
        <is>
          <t>Litigation reserve</t>
        </is>
      </c>
      <c r="B13" s="5" t="n">
        <v>1435542</v>
      </c>
      <c r="C13" s="5" t="n">
        <v>1209892</v>
      </c>
    </row>
    <row r="14">
      <c r="A14" s="4" t="inlineStr">
        <is>
          <t>Payable to related parties</t>
        </is>
      </c>
      <c r="B14" s="5" t="n">
        <v>3845012</v>
      </c>
      <c r="C14" s="5" t="n">
        <v>3537325</v>
      </c>
    </row>
    <row r="15">
      <c r="A15" s="4" t="inlineStr">
        <is>
          <t>Total liabilities</t>
        </is>
      </c>
      <c r="B15" s="5" t="n">
        <v>5426658</v>
      </c>
      <c r="C15" s="5" t="n">
        <v>4838968</v>
      </c>
    </row>
    <row r="16">
      <c r="A16" s="4" t="inlineStr">
        <is>
          <t>Commitments and contingencies - Note 8</t>
        </is>
      </c>
      <c r="B16" s="4" t="inlineStr">
        <is>
          <t xml:space="preserve"> </t>
        </is>
      </c>
      <c r="C16" s="4" t="inlineStr">
        <is>
          <t xml:space="preserve"> </t>
        </is>
      </c>
    </row>
    <row r="17">
      <c r="A17" s="3" t="inlineStr">
        <is>
          <t>STOCKHOLDERS' DEFICIT</t>
        </is>
      </c>
    </row>
    <row r="18">
      <c r="A18" s="4" t="inlineStr">
        <is>
          <t>Preferred stock: authorized 10,000,000 shares of $0.001 par value; issued and outstanding, none</t>
        </is>
      </c>
      <c r="B18" s="4" t="inlineStr">
        <is>
          <t xml:space="preserve"> </t>
        </is>
      </c>
      <c r="C18" s="4" t="inlineStr">
        <is>
          <t xml:space="preserve"> </t>
        </is>
      </c>
    </row>
    <row r="19">
      <c r="A19" s="4" t="inlineStr">
        <is>
          <t>Common stock: authorized 200,000,000 shares of $0.001 par value; 139,314,416 shares issued and outstanding,</t>
        </is>
      </c>
      <c r="B19" s="5" t="n">
        <v>139314</v>
      </c>
      <c r="C19" s="5" t="n">
        <v>139314</v>
      </c>
    </row>
    <row r="20">
      <c r="A20" s="4" t="inlineStr">
        <is>
          <t>Additional paid-in capital</t>
        </is>
      </c>
      <c r="B20" s="5" t="n">
        <v>29719865</v>
      </c>
      <c r="C20" s="5" t="n">
        <v>29719865</v>
      </c>
    </row>
    <row r="21">
      <c r="A21" s="4" t="inlineStr">
        <is>
          <t>Accumulated other comprehensive loss</t>
        </is>
      </c>
      <c r="B21" s="5" t="n">
        <v>-1094553</v>
      </c>
      <c r="C21" s="5" t="n">
        <v>-1234719</v>
      </c>
    </row>
    <row r="22">
      <c r="A22" s="4" t="inlineStr">
        <is>
          <t>Accumulated deficit</t>
        </is>
      </c>
      <c r="B22" s="5" t="n">
        <v>-8453182</v>
      </c>
      <c r="C22" s="5" t="n">
        <v>-8109628</v>
      </c>
    </row>
    <row r="23">
      <c r="A23" s="4" t="inlineStr">
        <is>
          <t>Total stockholders' equity</t>
        </is>
      </c>
      <c r="B23" s="5" t="n">
        <v>20311444</v>
      </c>
      <c r="C23" s="5" t="n">
        <v>20514832</v>
      </c>
    </row>
    <row r="24">
      <c r="A24" s="4" t="inlineStr">
        <is>
          <t>Total liabilities and stockholders' equity</t>
        </is>
      </c>
      <c r="B24" s="6" t="n">
        <v>25738102</v>
      </c>
      <c r="C24" s="6" t="n">
        <v>25353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Basis of Significant Accounting policies (Details Narrative)</t>
        </is>
      </c>
      <c r="B1" s="2" t="inlineStr">
        <is>
          <t>3 Months Ended</t>
        </is>
      </c>
    </row>
    <row r="2">
      <c r="B2" s="2" t="inlineStr">
        <is>
          <t>Sep. 30, 2020USD ($)</t>
        </is>
      </c>
    </row>
    <row r="3">
      <c r="A3" s="3" t="inlineStr">
        <is>
          <t>Accounting Policies [Abstract]</t>
        </is>
      </c>
    </row>
    <row r="4">
      <c r="A4" s="4" t="inlineStr">
        <is>
          <t>Payments for rent</t>
        </is>
      </c>
      <c r="B4" s="6" t="n">
        <v>10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 Narrative)</t>
        </is>
      </c>
      <c r="B1" s="2" t="inlineStr">
        <is>
          <t>Sep. 01, 2019CNY (¥)</t>
        </is>
      </c>
      <c r="C1" s="2" t="inlineStr">
        <is>
          <t>Jul. 31, 2018USD ($)</t>
        </is>
      </c>
      <c r="D1" s="2" t="inlineStr">
        <is>
          <t>Jul. 31, 2018CNY (¥)</t>
        </is>
      </c>
      <c r="E1" s="2" t="inlineStr">
        <is>
          <t>Sep. 30, 2020USD ($)</t>
        </is>
      </c>
      <c r="F1" s="2" t="inlineStr">
        <is>
          <t>Sep. 30, 2020CNY (¥)</t>
        </is>
      </c>
      <c r="G1" s="2" t="inlineStr">
        <is>
          <t>Sep. 30, 2019USD ($)</t>
        </is>
      </c>
      <c r="H1" s="2" t="inlineStr">
        <is>
          <t>Jun. 30, 2020USD ($)</t>
        </is>
      </c>
    </row>
    <row r="2">
      <c r="A2" s="3" t="inlineStr">
        <is>
          <t>Related Party Transaction [Line Items]</t>
        </is>
      </c>
    </row>
    <row r="3">
      <c r="A3" s="4" t="inlineStr">
        <is>
          <t>Receivable from related parties</t>
        </is>
      </c>
      <c r="E3" s="6" t="n">
        <v>127405</v>
      </c>
      <c r="H3" s="6" t="n">
        <v>194812</v>
      </c>
    </row>
    <row r="4">
      <c r="A4" s="4" t="inlineStr">
        <is>
          <t>Payable to related parties</t>
        </is>
      </c>
      <c r="E4" s="5" t="n">
        <v>3845012</v>
      </c>
      <c r="H4" s="5" t="n">
        <v>3537325</v>
      </c>
    </row>
    <row r="5">
      <c r="A5" s="4" t="inlineStr">
        <is>
          <t>Capitalized development cost</t>
        </is>
      </c>
      <c r="E5" s="5" t="n">
        <v>146710</v>
      </c>
    </row>
    <row r="6">
      <c r="A6" s="4" t="inlineStr">
        <is>
          <t>Due to related party</t>
        </is>
      </c>
      <c r="E6" s="5" t="n">
        <v>43150</v>
      </c>
    </row>
    <row r="7">
      <c r="A7" s="4" t="inlineStr">
        <is>
          <t>Hotel [Member]</t>
        </is>
      </c>
    </row>
    <row r="8">
      <c r="A8" s="3" t="inlineStr">
        <is>
          <t>Related Party Transaction [Line Items]</t>
        </is>
      </c>
    </row>
    <row r="9">
      <c r="A9" s="4" t="inlineStr">
        <is>
          <t>Payment for management fee</t>
        </is>
      </c>
      <c r="E9" s="5" t="n">
        <v>36135</v>
      </c>
    </row>
    <row r="10">
      <c r="A10" s="4" t="inlineStr">
        <is>
          <t>ZHAWF Shanghai [Member]</t>
        </is>
      </c>
    </row>
    <row r="11">
      <c r="A11" s="3" t="inlineStr">
        <is>
          <t>Related Party Transaction [Line Items]</t>
        </is>
      </c>
    </row>
    <row r="12">
      <c r="A12" s="4" t="inlineStr">
        <is>
          <t>Payment for management fee</t>
        </is>
      </c>
      <c r="E12" s="5" t="n">
        <v>258928</v>
      </c>
      <c r="H12" s="6" t="n">
        <v>102268</v>
      </c>
    </row>
    <row r="13">
      <c r="A13" s="4" t="inlineStr">
        <is>
          <t>RMB [Member] | Hotel [Member]</t>
        </is>
      </c>
    </row>
    <row r="14">
      <c r="A14" s="3" t="inlineStr">
        <is>
          <t>Related Party Transaction [Line Items]</t>
        </is>
      </c>
    </row>
    <row r="15">
      <c r="A15" s="4" t="inlineStr">
        <is>
          <t>Payment for management fee | ¥</t>
        </is>
      </c>
      <c r="F15" s="8" t="n">
        <v>250000</v>
      </c>
    </row>
    <row r="16">
      <c r="A16" s="4" t="inlineStr">
        <is>
          <t>RMB [Member] | ZHAWF Shanghai [Member]</t>
        </is>
      </c>
    </row>
    <row r="17">
      <c r="A17" s="3" t="inlineStr">
        <is>
          <t>Related Party Transaction [Line Items]</t>
        </is>
      </c>
    </row>
    <row r="18">
      <c r="A18" s="4" t="inlineStr">
        <is>
          <t>Service provided | ¥</t>
        </is>
      </c>
      <c r="B18" s="8" t="n">
        <v>1000000</v>
      </c>
    </row>
    <row r="19">
      <c r="A19" s="4" t="inlineStr">
        <is>
          <t>Chief Financial Officer [Member]</t>
        </is>
      </c>
    </row>
    <row r="20">
      <c r="A20" s="3" t="inlineStr">
        <is>
          <t>Related Party Transaction [Line Items]</t>
        </is>
      </c>
    </row>
    <row r="21">
      <c r="A21" s="4" t="inlineStr">
        <is>
          <t>Payment for management fee</t>
        </is>
      </c>
      <c r="E21" s="5" t="n">
        <v>24920</v>
      </c>
      <c r="G21" s="6" t="n">
        <v>31440</v>
      </c>
    </row>
    <row r="22">
      <c r="A22" s="4" t="inlineStr">
        <is>
          <t>Accrued liabilities</t>
        </is>
      </c>
      <c r="E22" s="6" t="n">
        <v>20000</v>
      </c>
    </row>
    <row r="23">
      <c r="A23" s="4" t="inlineStr">
        <is>
          <t>Service Agreement [Member] | CEO [Member]</t>
        </is>
      </c>
    </row>
    <row r="24">
      <c r="A24" s="3" t="inlineStr">
        <is>
          <t>Related Party Transaction [Line Items]</t>
        </is>
      </c>
    </row>
    <row r="25">
      <c r="A25" s="4" t="inlineStr">
        <is>
          <t>Related party, transaction amount</t>
        </is>
      </c>
      <c r="C25" s="6" t="n">
        <v>172600</v>
      </c>
    </row>
    <row r="26">
      <c r="A26" s="4" t="inlineStr">
        <is>
          <t>Service Agreement [Member] | CEO [Member] | RMB [Member]</t>
        </is>
      </c>
    </row>
    <row r="27">
      <c r="A27" s="3" t="inlineStr">
        <is>
          <t>Related Party Transaction [Line Items]</t>
        </is>
      </c>
    </row>
    <row r="28">
      <c r="A28" s="4" t="inlineStr">
        <is>
          <t>Related party, transaction amount | ¥</t>
        </is>
      </c>
      <c r="D28" s="8" t="n">
        <v>118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sset Acquisitions (Details Narrative)</t>
        </is>
      </c>
      <c r="B1" s="2" t="inlineStr">
        <is>
          <t>Apr. 16, 2019USD ($)</t>
        </is>
      </c>
      <c r="C1" s="2" t="inlineStr">
        <is>
          <t>Apr. 02, 2018USD ($)</t>
        </is>
      </c>
      <c r="D1" s="2" t="inlineStr">
        <is>
          <t>Apr. 02, 2018CNY (¥)</t>
        </is>
      </c>
      <c r="E1" s="2" t="inlineStr">
        <is>
          <t>Sep. 30, 2020USD ($)</t>
        </is>
      </c>
      <c r="F1" s="2" t="inlineStr">
        <is>
          <t>Jun. 30, 2020USD ($)</t>
        </is>
      </c>
      <c r="G1" s="2" t="inlineStr">
        <is>
          <t>Sep. 30, 2020CNY (¥)</t>
        </is>
      </c>
      <c r="H1" s="2" t="inlineStr">
        <is>
          <t>Apr. 30, 2019USD ($)</t>
        </is>
      </c>
    </row>
    <row r="2">
      <c r="A2" s="4" t="inlineStr">
        <is>
          <t>Asset Purchase Agreement [Member]</t>
        </is>
      </c>
    </row>
    <row r="3">
      <c r="A3" s="3" t="inlineStr">
        <is>
          <t>Business Acquisition [Line Items]</t>
        </is>
      </c>
    </row>
    <row r="4">
      <c r="A4" s="4" t="inlineStr">
        <is>
          <t>Payment for assets acquired</t>
        </is>
      </c>
      <c r="E4" s="6" t="n">
        <v>25842070</v>
      </c>
    </row>
    <row r="5">
      <c r="A5" s="4" t="inlineStr">
        <is>
          <t>Asset Purchase Agreement [Member] | RMB [Member]</t>
        </is>
      </c>
    </row>
    <row r="6">
      <c r="A6" s="3" t="inlineStr">
        <is>
          <t>Business Acquisition [Line Items]</t>
        </is>
      </c>
    </row>
    <row r="7">
      <c r="A7" s="4" t="inlineStr">
        <is>
          <t>Exchange rate</t>
        </is>
      </c>
      <c r="C7" s="9" t="n">
        <v>0.1587</v>
      </c>
      <c r="D7" s="9" t="n">
        <v>0.1587</v>
      </c>
    </row>
    <row r="8">
      <c r="A8" s="4" t="inlineStr">
        <is>
          <t>Payment for assets acquired | ¥</t>
        </is>
      </c>
      <c r="G8" s="8" t="n">
        <v>176000000</v>
      </c>
    </row>
    <row r="9">
      <c r="A9" s="4" t="inlineStr">
        <is>
          <t>Asset Purchase Agreement [Member] | Land, Buildings, Construction and Other Property Rights [Member]</t>
        </is>
      </c>
    </row>
    <row r="10">
      <c r="A10" s="3" t="inlineStr">
        <is>
          <t>Business Acquisition [Line Items]</t>
        </is>
      </c>
    </row>
    <row r="11">
      <c r="A11" s="4" t="inlineStr">
        <is>
          <t>Purchase price</t>
        </is>
      </c>
      <c r="C11" s="6" t="n">
        <v>36991173</v>
      </c>
    </row>
    <row r="12">
      <c r="A12" s="4" t="inlineStr">
        <is>
          <t>Exchange rate</t>
        </is>
      </c>
      <c r="C12" s="9" t="n">
        <v>0.1587</v>
      </c>
      <c r="D12" s="9" t="n">
        <v>0.1587</v>
      </c>
    </row>
    <row r="13">
      <c r="A13" s="4" t="inlineStr">
        <is>
          <t>Asset Purchase Agreement [Member] | Land, Buildings, Construction and Other Property Rights [Member] | RMB [Member]</t>
        </is>
      </c>
    </row>
    <row r="14">
      <c r="A14" s="3" t="inlineStr">
        <is>
          <t>Business Acquisition [Line Items]</t>
        </is>
      </c>
    </row>
    <row r="15">
      <c r="A15" s="4" t="inlineStr">
        <is>
          <t>Purchase price | ¥</t>
        </is>
      </c>
      <c r="D15" s="8" t="n">
        <v>2330000000</v>
      </c>
    </row>
    <row r="16">
      <c r="A16" s="4" t="inlineStr">
        <is>
          <t>Acquisition Agreement [Member] | Project Company [Member]</t>
        </is>
      </c>
    </row>
    <row r="17">
      <c r="A17" s="3" t="inlineStr">
        <is>
          <t>Business Acquisition [Line Items]</t>
        </is>
      </c>
    </row>
    <row r="18">
      <c r="A18" s="4" t="inlineStr">
        <is>
          <t>Business acquisition, description</t>
        </is>
      </c>
      <c r="B18" s="4" t="inlineStr">
        <is>
          <t>On April 16, 2019 the Company entered into a Business Project Investment Agreement (the "Acquisition Agreement") with Palau Asia-Pacific International Aviation and Travel Agency ("Palau Asia-Pacific")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t>
        </is>
      </c>
    </row>
    <row r="19">
      <c r="A19" s="4" t="inlineStr">
        <is>
          <t>Business acquisition, percentage of voting interests acquired</t>
        </is>
      </c>
      <c r="B19" s="4" t="inlineStr">
        <is>
          <t>51.00%</t>
        </is>
      </c>
    </row>
    <row r="20">
      <c r="A20" s="4" t="inlineStr">
        <is>
          <t>Business acquisition, equity interest issued or issuable value assigned</t>
        </is>
      </c>
      <c r="B20" s="6" t="n">
        <v>8000000</v>
      </c>
    </row>
    <row r="21">
      <c r="A21" s="4" t="inlineStr">
        <is>
          <t>Business acquisition, deposits</t>
        </is>
      </c>
      <c r="H21" s="6" t="n">
        <v>3000000</v>
      </c>
    </row>
    <row r="22">
      <c r="A22" s="4" t="inlineStr">
        <is>
          <t>Rescission Agreement [Member]</t>
        </is>
      </c>
    </row>
    <row r="23">
      <c r="A23" s="3" t="inlineStr">
        <is>
          <t>Business Acquisition [Line Items]</t>
        </is>
      </c>
    </row>
    <row r="24">
      <c r="A24" s="4" t="inlineStr">
        <is>
          <t>Business acquisition, deposits</t>
        </is>
      </c>
      <c r="F24" s="6" t="n">
        <v>3000000</v>
      </c>
    </row>
    <row r="25">
      <c r="A25" s="4" t="inlineStr">
        <is>
          <t>Business acquisition, impairment loss</t>
        </is>
      </c>
      <c r="F25" s="5" t="n">
        <v>2619881</v>
      </c>
    </row>
    <row r="26">
      <c r="A26" s="4" t="inlineStr">
        <is>
          <t>Business acquisition, residual amount</t>
        </is>
      </c>
      <c r="F26" s="6" t="n">
        <v>380119</v>
      </c>
    </row>
    <row r="27">
      <c r="A27" s="4" t="inlineStr">
        <is>
          <t>Rescission Agreement [Member] | Palau Asia-Pacific [Member]</t>
        </is>
      </c>
    </row>
    <row r="28">
      <c r="A28" s="3" t="inlineStr">
        <is>
          <t>Business Acquisition [Line Items]</t>
        </is>
      </c>
    </row>
    <row r="29">
      <c r="A29" s="4" t="inlineStr">
        <is>
          <t>Stock ownership back</t>
        </is>
      </c>
      <c r="E29" s="5" t="n">
        <v>285514</v>
      </c>
    </row>
    <row r="30">
      <c r="A30" s="4" t="inlineStr">
        <is>
          <t>Rescission Agreement [Member] | Palau Asia-Pacific [Member] | Both Parties [Member]</t>
        </is>
      </c>
    </row>
    <row r="31">
      <c r="A31" s="3" t="inlineStr">
        <is>
          <t>Business Acquisition [Line Items]</t>
        </is>
      </c>
    </row>
    <row r="32">
      <c r="A32" s="4" t="inlineStr">
        <is>
          <t>Stock ownership back</t>
        </is>
      </c>
      <c r="E32" s="5" t="n">
        <v>94605</v>
      </c>
    </row>
    <row r="33">
      <c r="A33" s="4" t="inlineStr">
        <is>
          <t>Rescission Agreement [Member] | Palau Asia-Pacific [Member] | Hong Kong [Member]</t>
        </is>
      </c>
    </row>
    <row r="34">
      <c r="A34" s="3" t="inlineStr">
        <is>
          <t>Business Acquisition [Line Items]</t>
        </is>
      </c>
    </row>
    <row r="35">
      <c r="A35" s="4" t="inlineStr">
        <is>
          <t>Stock ownership back</t>
        </is>
      </c>
      <c r="E35" s="6" t="n">
        <v>733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66" customWidth="1" min="3" max="3"/>
    <col width="66" customWidth="1" min="4" max="4"/>
    <col width="21" customWidth="1" min="5" max="5"/>
    <col width="21" customWidth="1" min="6" max="6"/>
  </cols>
  <sheetData>
    <row r="1">
      <c r="A1" s="1" t="inlineStr">
        <is>
          <t>Asset Acquisitions - Summary of Fair Value of Asset (Details)</t>
        </is>
      </c>
      <c r="C1" s="2" t="inlineStr">
        <is>
          <t>Apr. 02, 2018USD ($)</t>
        </is>
      </c>
      <c r="D1" s="2" t="inlineStr">
        <is>
          <t>Apr. 02, 2018CNY (¥)</t>
        </is>
      </c>
      <c r="E1" s="2" t="inlineStr">
        <is>
          <t>Sep. 30, 2020USD ($)</t>
        </is>
      </c>
      <c r="F1" s="2" t="inlineStr">
        <is>
          <t>Sep. 30, 2019USD ($)</t>
        </is>
      </c>
    </row>
    <row r="2">
      <c r="A2" s="3" t="inlineStr">
        <is>
          <t>Business Acquisition [Line Items]</t>
        </is>
      </c>
    </row>
    <row r="3">
      <c r="A3" s="4" t="inlineStr">
        <is>
          <t>Payments for purchase of assets</t>
        </is>
      </c>
      <c r="E3" s="6" t="n">
        <v>352</v>
      </c>
      <c r="F3" s="4" t="inlineStr">
        <is>
          <t xml:space="preserve"> </t>
        </is>
      </c>
    </row>
    <row r="4">
      <c r="A4" s="4" t="inlineStr">
        <is>
          <t>Asset Purchase Agreement [Member]</t>
        </is>
      </c>
    </row>
    <row r="5">
      <c r="A5" s="3" t="inlineStr">
        <is>
          <t>Business Acquisition [Line Items]</t>
        </is>
      </c>
    </row>
    <row r="6">
      <c r="A6" s="4" t="inlineStr">
        <is>
          <t>Payments for purchase of assets</t>
        </is>
      </c>
      <c r="B6" s="4" t="inlineStr">
        <is>
          <t>[1]</t>
        </is>
      </c>
      <c r="C6" s="6" t="n">
        <v>36991173</v>
      </c>
    </row>
    <row r="7">
      <c r="A7" s="4" t="inlineStr">
        <is>
          <t>Asset Purchase Agreement [Member] | RMB [Member]</t>
        </is>
      </c>
    </row>
    <row r="8">
      <c r="A8" s="3" t="inlineStr">
        <is>
          <t>Business Acquisition [Line Items]</t>
        </is>
      </c>
    </row>
    <row r="9">
      <c r="A9" s="4" t="inlineStr">
        <is>
          <t>Payments for purchase of assets | ¥</t>
        </is>
      </c>
      <c r="D9" s="8" t="n">
        <v>233000000</v>
      </c>
    </row>
    <row r="10">
      <c r="A10" s="4" t="inlineStr">
        <is>
          <t>Asset Purchase Agreement [Member] | Building and Building Improvements and Land use Rights [Member]</t>
        </is>
      </c>
    </row>
    <row r="11">
      <c r="A11" s="3" t="inlineStr">
        <is>
          <t>Business Acquisition [Line Items]</t>
        </is>
      </c>
    </row>
    <row r="12">
      <c r="A12" s="4" t="inlineStr">
        <is>
          <t>Asset acquisition, description</t>
        </is>
      </c>
      <c r="C12" s="4" t="inlineStr">
        <is>
          <t>Building and building improvements and land use rights</t>
        </is>
      </c>
      <c r="D12" s="4" t="inlineStr">
        <is>
          <t>Building and building improvements and land use rights</t>
        </is>
      </c>
    </row>
    <row r="13">
      <c r="A13" s="4" t="inlineStr">
        <is>
          <t>Location</t>
        </is>
      </c>
      <c r="C13" s="4" t="inlineStr">
        <is>
          <t>Shanghai Pudong New Area Zhangjiang Ziwei Rd No. 372 and No. 376.</t>
        </is>
      </c>
      <c r="D13" s="4" t="inlineStr">
        <is>
          <t>Shanghai Pudong New Area Zhangjiang Ziwei Rd No. 372 and No. 376.</t>
        </is>
      </c>
    </row>
    <row r="14">
      <c r="A14" s="4" t="inlineStr">
        <is>
          <t>Payments for purchase of assets</t>
        </is>
      </c>
      <c r="B14" s="4" t="inlineStr">
        <is>
          <t>[1]</t>
        </is>
      </c>
      <c r="C14" s="6" t="n">
        <v>30778879</v>
      </c>
    </row>
    <row r="15">
      <c r="A15" s="4" t="inlineStr">
        <is>
          <t>Asset Purchase Agreement [Member] | Building and Building Improvements and Land use Rights [Member] | RMB [Member]</t>
        </is>
      </c>
    </row>
    <row r="16">
      <c r="A16" s="3" t="inlineStr">
        <is>
          <t>Business Acquisition [Line Items]</t>
        </is>
      </c>
    </row>
    <row r="17">
      <c r="A17" s="4" t="inlineStr">
        <is>
          <t>Payments for purchase of assets | ¥</t>
        </is>
      </c>
      <c r="D17" s="8" t="n">
        <v>193870000</v>
      </c>
    </row>
    <row r="18">
      <c r="A18" s="4" t="inlineStr">
        <is>
          <t>Asset Purchase Agreement [Member] | Land Use Rights [Member]</t>
        </is>
      </c>
    </row>
    <row r="19">
      <c r="A19" s="3" t="inlineStr">
        <is>
          <t>Business Acquisition [Line Items]</t>
        </is>
      </c>
    </row>
    <row r="20">
      <c r="A20" s="4" t="inlineStr">
        <is>
          <t>Asset acquisition, description</t>
        </is>
      </c>
      <c r="C20" s="4" t="inlineStr">
        <is>
          <t>Land use rights</t>
        </is>
      </c>
      <c r="D20" s="4" t="inlineStr">
        <is>
          <t>Land use rights</t>
        </is>
      </c>
    </row>
    <row r="21">
      <c r="A21" s="4" t="inlineStr">
        <is>
          <t>Location</t>
        </is>
      </c>
      <c r="C21" s="4" t="inlineStr">
        <is>
          <t>Shanghai Chongming District San Shuang Gong Lu No. 4797.</t>
        </is>
      </c>
      <c r="D21" s="4" t="inlineStr">
        <is>
          <t>Shanghai Chongming District San Shuang Gong Lu No. 4797.</t>
        </is>
      </c>
    </row>
    <row r="22">
      <c r="A22" s="4" t="inlineStr">
        <is>
          <t>Payments for purchase of assets</t>
        </is>
      </c>
      <c r="B22" s="4" t="inlineStr">
        <is>
          <t>[1]</t>
        </is>
      </c>
      <c r="C22" s="6" t="n">
        <v>6212294</v>
      </c>
    </row>
    <row r="23">
      <c r="A23" s="4" t="inlineStr">
        <is>
          <t>Asset Purchase Agreement [Member] | Land Use Rights [Member] | RMB [Member]</t>
        </is>
      </c>
    </row>
    <row r="24">
      <c r="A24" s="3" t="inlineStr">
        <is>
          <t>Business Acquisition [Line Items]</t>
        </is>
      </c>
    </row>
    <row r="25">
      <c r="A25" s="4" t="inlineStr">
        <is>
          <t>Payments for purchase of assets | ¥</t>
        </is>
      </c>
      <c r="D25" s="8" t="n">
        <v>39130000</v>
      </c>
    </row>
    <row r="26"/>
    <row r="27">
      <c r="A27" s="4" t="inlineStr">
        <is>
          <t>[1]</t>
        </is>
      </c>
      <c r="B27" s="4" t="inlineStr">
        <is>
          <t>The exchange rate of 0.1587 was used to translate the RMB amounts at purchase date.</t>
        </is>
      </c>
    </row>
  </sheetData>
  <mergeCells count="3">
    <mergeCell ref="A1:B1"/>
    <mergeCell ref="A26:E26"/>
    <mergeCell ref="B27:E2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Asset Acquisitions - Summary of Fair Value of Asset (Details) (Parenthetical)</t>
        </is>
      </c>
      <c r="B1" s="2" t="inlineStr">
        <is>
          <t>Apr. 02, 2018</t>
        </is>
      </c>
    </row>
    <row r="2">
      <c r="A2" s="4" t="inlineStr">
        <is>
          <t>Asset Purchase Agreement [Member] | RMB [Member]</t>
        </is>
      </c>
    </row>
    <row r="3">
      <c r="A3" s="4" t="inlineStr">
        <is>
          <t>Exchange rate</t>
        </is>
      </c>
      <c r="B3" s="9" t="n">
        <v>0.15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Net - Schedule of Properties and Equipment, Net (Details) - USD ($)</t>
        </is>
      </c>
      <c r="B1" s="2" t="inlineStr">
        <is>
          <t>Sep. 30, 2020</t>
        </is>
      </c>
      <c r="C1" s="2" t="inlineStr">
        <is>
          <t>Jun. 30, 2020</t>
        </is>
      </c>
    </row>
    <row r="2">
      <c r="A2" s="3" t="inlineStr">
        <is>
          <t>Property, Plant and Equipment [Line Items]</t>
        </is>
      </c>
    </row>
    <row r="3">
      <c r="A3" s="4" t="inlineStr">
        <is>
          <t>Accumulated depreciation</t>
        </is>
      </c>
      <c r="B3" s="6" t="n">
        <v>-318136</v>
      </c>
      <c r="C3" s="6" t="n">
        <v>-260540</v>
      </c>
    </row>
    <row r="4">
      <c r="A4" s="4" t="inlineStr">
        <is>
          <t>Properties and equipment, net</t>
        </is>
      </c>
      <c r="B4" s="5" t="n">
        <v>5434044</v>
      </c>
      <c r="C4" s="5" t="n">
        <v>5277036</v>
      </c>
    </row>
    <row r="5">
      <c r="A5" s="4" t="inlineStr">
        <is>
          <t>Land Use Rights and Land Use Rights Improvements [Member]</t>
        </is>
      </c>
    </row>
    <row r="6">
      <c r="A6" s="3" t="inlineStr">
        <is>
          <t>Property, Plant and Equipment [Line Items]</t>
        </is>
      </c>
    </row>
    <row r="7">
      <c r="A7" s="4" t="inlineStr">
        <is>
          <t>Properties and equipment</t>
        </is>
      </c>
      <c r="B7" s="5" t="n">
        <v>5745456</v>
      </c>
      <c r="C7" s="5" t="n">
        <v>5531446</v>
      </c>
    </row>
    <row r="8">
      <c r="A8" s="4" t="inlineStr">
        <is>
          <t>Furniture and Office Equipment [Member]</t>
        </is>
      </c>
    </row>
    <row r="9">
      <c r="A9" s="3" t="inlineStr">
        <is>
          <t>Property, Plant and Equipment [Line Items]</t>
        </is>
      </c>
    </row>
    <row r="10">
      <c r="A10" s="4" t="inlineStr">
        <is>
          <t>Properties and equipment</t>
        </is>
      </c>
      <c r="B10" s="5" t="n">
        <v>6724</v>
      </c>
      <c r="C10" s="5" t="n">
        <v>6130</v>
      </c>
    </row>
    <row r="11">
      <c r="A11" s="4" t="inlineStr">
        <is>
          <t>Capitalized Software [Member]</t>
        </is>
      </c>
    </row>
    <row r="12">
      <c r="A12" s="3" t="inlineStr">
        <is>
          <t>Property, Plant and Equipment [Line Items]</t>
        </is>
      </c>
    </row>
    <row r="13">
      <c r="A13" s="4" t="inlineStr">
        <is>
          <t>Properties and equipment</t>
        </is>
      </c>
      <c r="B13" s="6" t="n">
        <v>45774</v>
      </c>
      <c r="C13" s="6" t="n">
        <v>469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Sep. 30, 2020</t>
        </is>
      </c>
      <c r="C1" s="2" t="inlineStr">
        <is>
          <t>Jun. 30, 2020</t>
        </is>
      </c>
    </row>
    <row r="2">
      <c r="A2" s="3" t="inlineStr">
        <is>
          <t>Equity [Abstract]</t>
        </is>
      </c>
    </row>
    <row r="3">
      <c r="A3" s="4" t="inlineStr">
        <is>
          <t>Common stock, shares issued</t>
        </is>
      </c>
      <c r="B3" s="5" t="n">
        <v>139314416</v>
      </c>
      <c r="C3" s="5" t="n">
        <v>139314416</v>
      </c>
    </row>
    <row r="4">
      <c r="A4" s="4" t="inlineStr">
        <is>
          <t>Common stock, shares outstanding</t>
        </is>
      </c>
      <c r="B4" s="5" t="n">
        <v>139314416</v>
      </c>
      <c r="C4" s="5" t="n">
        <v>139314416</v>
      </c>
    </row>
    <row r="5">
      <c r="A5" s="4" t="inlineStr">
        <is>
          <t>Common stock, par value</t>
        </is>
      </c>
      <c r="B5" s="7" t="n">
        <v>0.001</v>
      </c>
      <c r="C5" s="7"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Segment Information (Details Narrative)</t>
        </is>
      </c>
      <c r="B1" s="2" t="inlineStr">
        <is>
          <t>3 Months Ended</t>
        </is>
      </c>
    </row>
    <row r="2">
      <c r="B2" s="2" t="inlineStr">
        <is>
          <t>Sep. 30, 2020USD ($)Integer</t>
        </is>
      </c>
      <c r="C2" s="2" t="inlineStr">
        <is>
          <t>Sep. 30, 2019USD ($)</t>
        </is>
      </c>
      <c r="D2" s="2" t="inlineStr">
        <is>
          <t>Jun. 30, 2020USD ($)</t>
        </is>
      </c>
    </row>
    <row r="3">
      <c r="A3" s="3" t="inlineStr">
        <is>
          <t>Segment Reporting Information [Line Items]</t>
        </is>
      </c>
    </row>
    <row r="4">
      <c r="A4" s="4" t="inlineStr">
        <is>
          <t>Operating segments | Integer</t>
        </is>
      </c>
      <c r="B4" s="5" t="n">
        <v>1</v>
      </c>
    </row>
    <row r="5">
      <c r="A5" s="4" t="inlineStr">
        <is>
          <t>Total assets</t>
        </is>
      </c>
      <c r="B5" s="6" t="n">
        <v>25738102</v>
      </c>
      <c r="D5" s="6" t="n">
        <v>25353800</v>
      </c>
    </row>
    <row r="6">
      <c r="A6" s="4" t="inlineStr">
        <is>
          <t>Revenue</t>
        </is>
      </c>
      <c r="B6" s="5" t="n">
        <v>155440</v>
      </c>
      <c r="C6" s="6" t="n">
        <v>172176</v>
      </c>
    </row>
    <row r="7">
      <c r="A7" s="4" t="inlineStr">
        <is>
          <t>Inter-company Transactions [Member]</t>
        </is>
      </c>
    </row>
    <row r="8">
      <c r="A8" s="3" t="inlineStr">
        <is>
          <t>Segment Reporting Information [Line Items]</t>
        </is>
      </c>
    </row>
    <row r="9">
      <c r="A9" s="4" t="inlineStr">
        <is>
          <t>Revenue</t>
        </is>
      </c>
      <c r="B9" s="4" t="inlineStr">
        <is>
          <t xml:space="preserve"> </t>
        </is>
      </c>
    </row>
    <row r="10">
      <c r="A10" s="4" t="inlineStr">
        <is>
          <t>Subsidiary [Member]</t>
        </is>
      </c>
    </row>
    <row r="11">
      <c r="A11" s="3" t="inlineStr">
        <is>
          <t>Segment Reporting Information [Line Items]</t>
        </is>
      </c>
    </row>
    <row r="12">
      <c r="A12" s="4" t="inlineStr">
        <is>
          <t>Total assets</t>
        </is>
      </c>
      <c r="B12" s="6" t="n">
        <v>14979171</v>
      </c>
      <c r="D12" s="6" t="n">
        <v>144615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 Narrative)</t>
        </is>
      </c>
      <c r="C1" s="2" t="inlineStr">
        <is>
          <t>May 02, 2020USD ($)</t>
        </is>
      </c>
      <c r="D1" s="2" t="inlineStr">
        <is>
          <t>May 02, 2020CNY (¥)</t>
        </is>
      </c>
      <c r="E1" s="2" t="inlineStr">
        <is>
          <t>Apr. 02, 2018USD ($)</t>
        </is>
      </c>
      <c r="F1" s="2" t="inlineStr">
        <is>
          <t>Apr. 02, 2018CNY (¥)</t>
        </is>
      </c>
      <c r="G1" s="2" t="inlineStr">
        <is>
          <t>Sep. 30, 2020USD ($)</t>
        </is>
      </c>
      <c r="H1" s="2" t="inlineStr">
        <is>
          <t>Sep. 30, 2020CNY (¥)</t>
        </is>
      </c>
      <c r="I1" s="2" t="inlineStr">
        <is>
          <t>Sep. 30, 2019USD ($)</t>
        </is>
      </c>
    </row>
    <row r="2">
      <c r="A2" s="4" t="inlineStr">
        <is>
          <t>Payments to acquire properties purchased | $</t>
        </is>
      </c>
      <c r="G2" s="6" t="n">
        <v>352</v>
      </c>
      <c r="I2" s="4" t="inlineStr">
        <is>
          <t xml:space="preserve"> </t>
        </is>
      </c>
    </row>
    <row r="3">
      <c r="A3" s="4" t="inlineStr">
        <is>
          <t>Future expenditures | $</t>
        </is>
      </c>
      <c r="G3" s="5" t="n">
        <v>1435542</v>
      </c>
    </row>
    <row r="4">
      <c r="A4" s="4" t="inlineStr">
        <is>
          <t>Shanghai Qiao Hong Real Estate, Ltd [Member]</t>
        </is>
      </c>
    </row>
    <row r="5">
      <c r="A5" s="4" t="inlineStr">
        <is>
          <t>Plaintiff damages | $</t>
        </is>
      </c>
      <c r="C5" s="6" t="n">
        <v>11255101</v>
      </c>
    </row>
    <row r="6">
      <c r="A6" s="4" t="inlineStr">
        <is>
          <t>RMB [Member]</t>
        </is>
      </c>
    </row>
    <row r="7">
      <c r="A7" s="4" t="inlineStr">
        <is>
          <t>Remaining installments</t>
        </is>
      </c>
      <c r="H7" s="8" t="n">
        <v>57000000</v>
      </c>
    </row>
    <row r="8">
      <c r="A8" s="4" t="inlineStr">
        <is>
          <t>Future expenditures</t>
        </is>
      </c>
      <c r="H8" s="5" t="n">
        <v>9780000</v>
      </c>
    </row>
    <row r="9">
      <c r="A9" s="4" t="inlineStr">
        <is>
          <t>RMB [Member] | Shanghai Qiao Hong Real Estate, Ltd [Member]</t>
        </is>
      </c>
    </row>
    <row r="10">
      <c r="A10" s="4" t="inlineStr">
        <is>
          <t>Plaintiff damages</t>
        </is>
      </c>
      <c r="D10" s="8" t="n">
        <v>76654000</v>
      </c>
    </row>
    <row r="11">
      <c r="A11" s="4" t="inlineStr">
        <is>
          <t>Remaining installments</t>
        </is>
      </c>
      <c r="F11" s="8" t="n">
        <v>58000000</v>
      </c>
    </row>
    <row r="12">
      <c r="A12" s="4" t="inlineStr">
        <is>
          <t>Asset Purchase Agreement [Member]</t>
        </is>
      </c>
    </row>
    <row r="13">
      <c r="A13" s="4" t="inlineStr">
        <is>
          <t>Payments to acquire properties purchased | $</t>
        </is>
      </c>
      <c r="B13" s="4" t="inlineStr">
        <is>
          <t>[1]</t>
        </is>
      </c>
      <c r="E13" s="6" t="n">
        <v>36991173</v>
      </c>
    </row>
    <row r="14">
      <c r="A14" s="4" t="inlineStr">
        <is>
          <t>Asset Purchase Agreement [Member] | RMB [Member]</t>
        </is>
      </c>
    </row>
    <row r="15">
      <c r="A15" s="4" t="inlineStr">
        <is>
          <t>Payments to acquire properties purchased</t>
        </is>
      </c>
      <c r="F15" s="8" t="n">
        <v>233000000</v>
      </c>
    </row>
    <row r="16">
      <c r="A16" s="4" t="inlineStr">
        <is>
          <t>Asset Purchase Agreement [Member] | Two Properties [Member] | Shanghai [Member]</t>
        </is>
      </c>
    </row>
    <row r="17">
      <c r="A17" s="4" t="inlineStr">
        <is>
          <t>Payments to acquire properties purchased | $</t>
        </is>
      </c>
      <c r="G17" s="6" t="n">
        <v>25842070</v>
      </c>
    </row>
    <row r="18">
      <c r="A18" s="4" t="inlineStr">
        <is>
          <t>Asset Purchase Agreement [Member] | Two Properties [Member] | Shanghai [Member] | RMB [Member]</t>
        </is>
      </c>
    </row>
    <row r="19">
      <c r="A19" s="4" t="inlineStr">
        <is>
          <t>Purchase price</t>
        </is>
      </c>
      <c r="H19" s="5" t="n">
        <v>233000000</v>
      </c>
    </row>
    <row r="20">
      <c r="A20" s="4" t="inlineStr">
        <is>
          <t>Payments to acquire properties purchased</t>
        </is>
      </c>
      <c r="H20" s="8" t="n">
        <v>176000000</v>
      </c>
    </row>
    <row r="21"/>
    <row r="22">
      <c r="A22" s="4" t="inlineStr">
        <is>
          <t>[1]</t>
        </is>
      </c>
      <c r="B22" s="4" t="inlineStr">
        <is>
          <t>The exchange rate of 0.1587 was used to translate the RMB amounts at purchase date.</t>
        </is>
      </c>
    </row>
  </sheetData>
  <mergeCells count="3">
    <mergeCell ref="A1:B1"/>
    <mergeCell ref="A21:H21"/>
    <mergeCell ref="B22:H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Narrative) - Securities Purchase Agreement [Member] - Lianyungang Yiheyuan Elderly Services Co., Ltd [Member]</t>
        </is>
      </c>
      <c r="B1" s="2" t="inlineStr">
        <is>
          <t>Oct. 26, 2020USD ($)$ / sharesshares</t>
        </is>
      </c>
    </row>
    <row r="2">
      <c r="A2" s="4" t="inlineStr">
        <is>
          <t>Acquired percentage shares</t>
        </is>
      </c>
      <c r="B2" s="4" t="inlineStr">
        <is>
          <t>10.00%</t>
        </is>
      </c>
    </row>
    <row r="3">
      <c r="A3" s="4" t="inlineStr">
        <is>
          <t>Shares issued during the period for acquisition | shares</t>
        </is>
      </c>
      <c r="B3" s="5" t="n">
        <v>234845</v>
      </c>
    </row>
    <row r="4">
      <c r="A4" s="4" t="inlineStr">
        <is>
          <t>Price per share | $ / shares</t>
        </is>
      </c>
      <c r="B4" s="6" t="n">
        <v>1</v>
      </c>
    </row>
    <row r="5">
      <c r="A5" s="4" t="inlineStr">
        <is>
          <t>Shares issued during the period for acquisition, value</t>
        </is>
      </c>
      <c r="B5" s="6" t="n">
        <v>2348450</v>
      </c>
    </row>
    <row r="6">
      <c r="A6" s="4" t="inlineStr">
        <is>
          <t>Invested cash value description</t>
        </is>
      </c>
      <c r="B6" s="4" t="inlineStr">
        <is>
          <t>In accordance with the Agreement, HQDA is purchasing the Shares in exchange for 234,845 shares of HQDA's common stock valued at $1.00 per share, which the total value is equivalent to 10% of the originally invested cash value RMB16, 000,000 (about USD$2,348,450) by the LYES shareholders.</t>
        </is>
      </c>
    </row>
    <row r="7">
      <c r="A7" s="4" t="inlineStr">
        <is>
          <t>RMB [Member]</t>
        </is>
      </c>
    </row>
    <row r="8">
      <c r="A8" s="4" t="inlineStr">
        <is>
          <t>Shares issued during the period for acquisition, value</t>
        </is>
      </c>
      <c r="B8" s="6" t="n">
        <v>1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Jun. 30,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200000000</v>
      </c>
      <c r="C7" s="5" t="n">
        <v>200000000</v>
      </c>
    </row>
    <row r="8">
      <c r="A8" s="4" t="inlineStr">
        <is>
          <t>Common stock, par value</t>
        </is>
      </c>
      <c r="B8" s="7" t="n">
        <v>0.001</v>
      </c>
      <c r="C8" s="7" t="n">
        <v>0.001</v>
      </c>
    </row>
    <row r="9">
      <c r="A9" s="4" t="inlineStr">
        <is>
          <t>Common stock, shares issued</t>
        </is>
      </c>
      <c r="B9" s="5" t="n">
        <v>139314416</v>
      </c>
      <c r="C9" s="5" t="n">
        <v>139314416</v>
      </c>
    </row>
    <row r="10">
      <c r="A10" s="4" t="inlineStr">
        <is>
          <t>Common stock, shares outstanding</t>
        </is>
      </c>
      <c r="B10" s="5" t="n">
        <v>139314416</v>
      </c>
      <c r="C10" s="5" t="n">
        <v>1393144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 and Other Comprehensive Loss (Unaudited) - USD ($)</t>
        </is>
      </c>
      <c r="B1" s="2" t="inlineStr">
        <is>
          <t>3 Months Ended</t>
        </is>
      </c>
    </row>
    <row r="2">
      <c r="B2" s="2" t="inlineStr">
        <is>
          <t>Sep. 30, 2020</t>
        </is>
      </c>
      <c r="C2" s="2" t="inlineStr">
        <is>
          <t>Sep. 30, 2019</t>
        </is>
      </c>
    </row>
    <row r="3">
      <c r="A3" s="3" t="inlineStr">
        <is>
          <t>Income Statement [Abstract]</t>
        </is>
      </c>
    </row>
    <row r="4">
      <c r="A4" s="4" t="inlineStr">
        <is>
          <t>Revenue</t>
        </is>
      </c>
      <c r="B4" s="6" t="n">
        <v>155440</v>
      </c>
      <c r="C4" s="6" t="n">
        <v>172176</v>
      </c>
    </row>
    <row r="5">
      <c r="A5" s="3" t="inlineStr">
        <is>
          <t>Operating costs:</t>
        </is>
      </c>
    </row>
    <row r="6">
      <c r="A6" s="4" t="inlineStr">
        <is>
          <t>Cost of food and beverages</t>
        </is>
      </c>
      <c r="B6" s="5" t="n">
        <v>46855</v>
      </c>
      <c r="C6" s="5" t="n">
        <v>64586</v>
      </c>
    </row>
    <row r="7">
      <c r="A7" s="4" t="inlineStr">
        <is>
          <t>Selling, general and administrative expenses</t>
        </is>
      </c>
      <c r="B7" s="5" t="n">
        <v>228966</v>
      </c>
      <c r="C7" s="5" t="n">
        <v>213775</v>
      </c>
    </row>
    <row r="8">
      <c r="A8" s="4" t="inlineStr">
        <is>
          <t>Depreciation and amortization</t>
        </is>
      </c>
      <c r="B8" s="5" t="n">
        <v>47949</v>
      </c>
      <c r="C8" s="5" t="n">
        <v>37594</v>
      </c>
    </row>
    <row r="9">
      <c r="A9" s="4" t="inlineStr">
        <is>
          <t>Litigation expenses</t>
        </is>
      </c>
      <c r="B9" s="5" t="n">
        <v>176050</v>
      </c>
      <c r="C9" s="4" t="inlineStr">
        <is>
          <t xml:space="preserve"> </t>
        </is>
      </c>
    </row>
    <row r="10">
      <c r="A10" s="4" t="inlineStr">
        <is>
          <t>Other operating expenses</t>
        </is>
      </c>
      <c r="B10" s="5" t="n">
        <v>301</v>
      </c>
      <c r="C10" s="5" t="n">
        <v>5981</v>
      </c>
    </row>
    <row r="11">
      <c r="A11" s="4" t="inlineStr">
        <is>
          <t>Total operation expenses</t>
        </is>
      </c>
      <c r="B11" s="5" t="n">
        <v>500121</v>
      </c>
      <c r="C11" s="5" t="n">
        <v>321936</v>
      </c>
    </row>
    <row r="12">
      <c r="A12" s="4" t="inlineStr">
        <is>
          <t>Operating loss</t>
        </is>
      </c>
      <c r="B12" s="5" t="n">
        <v>-344681</v>
      </c>
      <c r="C12" s="5" t="n">
        <v>-149760</v>
      </c>
    </row>
    <row r="13">
      <c r="A13" s="3" t="inlineStr">
        <is>
          <t>Other income (expense):</t>
        </is>
      </c>
    </row>
    <row r="14">
      <c r="A14" s="4" t="inlineStr">
        <is>
          <t>Interest Income</t>
        </is>
      </c>
      <c r="B14" s="5" t="n">
        <v>11</v>
      </c>
      <c r="C14" s="4" t="inlineStr">
        <is>
          <t xml:space="preserve"> </t>
        </is>
      </c>
    </row>
    <row r="15">
      <c r="A15" s="4" t="inlineStr">
        <is>
          <t>Other</t>
        </is>
      </c>
      <c r="B15" s="5" t="n">
        <v>1116</v>
      </c>
      <c r="C15" s="5" t="n">
        <v>-342</v>
      </c>
    </row>
    <row r="16">
      <c r="A16" s="4" t="inlineStr">
        <is>
          <t>Net loss</t>
        </is>
      </c>
      <c r="B16" s="5" t="n">
        <v>-343554</v>
      </c>
      <c r="C16" s="5" t="n">
        <v>-150102</v>
      </c>
    </row>
    <row r="17">
      <c r="A17" s="4" t="inlineStr">
        <is>
          <t>Foreign currency translation, net tax</t>
        </is>
      </c>
      <c r="B17" s="5" t="n">
        <v>140166</v>
      </c>
      <c r="C17" s="5" t="n">
        <v>-771154</v>
      </c>
    </row>
    <row r="18">
      <c r="A18" s="4" t="inlineStr">
        <is>
          <t>Comprehensive loss</t>
        </is>
      </c>
      <c r="B18" s="6" t="n">
        <v>-203388</v>
      </c>
      <c r="C18" s="6" t="n">
        <v>-921256</v>
      </c>
    </row>
    <row r="19">
      <c r="A19" s="3" t="inlineStr">
        <is>
          <t>Earnings per share</t>
        </is>
      </c>
    </row>
    <row r="20">
      <c r="A20" s="4" t="inlineStr">
        <is>
          <t>Basic and diluted loss per share</t>
        </is>
      </c>
      <c r="B20" s="7" t="n">
        <v>-0.002</v>
      </c>
      <c r="C20" s="7" t="n">
        <v>-0.001</v>
      </c>
    </row>
    <row r="21">
      <c r="A21" s="4" t="inlineStr">
        <is>
          <t>Weighted average common shares outstanding</t>
        </is>
      </c>
      <c r="B21" s="5" t="n">
        <v>139314416</v>
      </c>
      <c r="C21" s="5" t="n">
        <v>1393144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0</t>
        </is>
      </c>
      <c r="C2" s="2" t="inlineStr">
        <is>
          <t>Sep. 30, 2019</t>
        </is>
      </c>
    </row>
    <row r="3">
      <c r="A3" s="3" t="inlineStr">
        <is>
          <t>Cash flow from operating activities</t>
        </is>
      </c>
    </row>
    <row r="4">
      <c r="A4" s="4" t="inlineStr">
        <is>
          <t>Net loss</t>
        </is>
      </c>
      <c r="B4" s="6" t="n">
        <v>-343554</v>
      </c>
      <c r="C4" s="6" t="n">
        <v>-150102</v>
      </c>
    </row>
    <row r="5">
      <c r="A5" s="3" t="inlineStr">
        <is>
          <t>Adjustments to reconcile loss to net cash used in operating activities:</t>
        </is>
      </c>
    </row>
    <row r="6">
      <c r="A6" s="4" t="inlineStr">
        <is>
          <t>Depreciation and amortization</t>
        </is>
      </c>
      <c r="B6" s="5" t="n">
        <v>47949</v>
      </c>
      <c r="C6" s="5" t="n">
        <v>37594</v>
      </c>
    </row>
    <row r="7">
      <c r="A7" s="4" t="inlineStr">
        <is>
          <t>Legal reserve</t>
        </is>
      </c>
      <c r="B7" s="5" t="n">
        <v>176050</v>
      </c>
      <c r="C7" s="4" t="inlineStr">
        <is>
          <t xml:space="preserve"> </t>
        </is>
      </c>
    </row>
    <row r="8">
      <c r="A8" s="3" t="inlineStr">
        <is>
          <t>Changes in operating assets and liabilities:</t>
        </is>
      </c>
    </row>
    <row r="9">
      <c r="A9" s="4" t="inlineStr">
        <is>
          <t>(Decrease) Increase in receivables</t>
        </is>
      </c>
      <c r="B9" s="5" t="n">
        <v>-13564</v>
      </c>
      <c r="C9" s="5" t="n">
        <v>100831</v>
      </c>
    </row>
    <row r="10">
      <c r="A10" s="4" t="inlineStr">
        <is>
          <t>Increase in related party receivable</t>
        </is>
      </c>
      <c r="B10" s="5" t="n">
        <v>71728</v>
      </c>
      <c r="C10" s="5" t="n">
        <v>93092</v>
      </c>
    </row>
    <row r="11">
      <c r="A11" s="4" t="inlineStr">
        <is>
          <t>Increase (Decrease) in accounts payable and accrued liabilities</t>
        </is>
      </c>
      <c r="B11" s="5" t="n">
        <v>51665</v>
      </c>
      <c r="C11" s="5" t="n">
        <v>-22682</v>
      </c>
    </row>
    <row r="12">
      <c r="A12" s="4" t="inlineStr">
        <is>
          <t>(Decrease) Increase in related party payable</t>
        </is>
      </c>
      <c r="B12" s="5" t="n">
        <v>-50589</v>
      </c>
      <c r="C12" s="5" t="n">
        <v>732739</v>
      </c>
    </row>
    <row r="13">
      <c r="A13" s="4" t="inlineStr">
        <is>
          <t>Net cash (used in) provided by operating activities</t>
        </is>
      </c>
      <c r="B13" s="5" t="n">
        <v>-60315</v>
      </c>
      <c r="C13" s="5" t="n">
        <v>791472</v>
      </c>
    </row>
    <row r="14">
      <c r="A14" s="3" t="inlineStr">
        <is>
          <t>Cash flow from investing activities</t>
        </is>
      </c>
    </row>
    <row r="15">
      <c r="A15" s="4" t="inlineStr">
        <is>
          <t>Deposits paid for assets purchase</t>
        </is>
      </c>
      <c r="B15" s="4" t="inlineStr">
        <is>
          <t xml:space="preserve"> </t>
        </is>
      </c>
      <c r="C15" s="5" t="n">
        <v>-1141878</v>
      </c>
    </row>
    <row r="16">
      <c r="A16" s="4" t="inlineStr">
        <is>
          <t>Purchase of equipment</t>
        </is>
      </c>
      <c r="B16" s="5" t="n">
        <v>-352</v>
      </c>
      <c r="C16" s="4" t="inlineStr">
        <is>
          <t xml:space="preserve"> </t>
        </is>
      </c>
    </row>
    <row r="17">
      <c r="A17" s="4" t="inlineStr">
        <is>
          <t>Net cash used in investing activities</t>
        </is>
      </c>
      <c r="B17" s="5" t="n">
        <v>-352</v>
      </c>
      <c r="C17" s="5" t="n">
        <v>-1141878</v>
      </c>
    </row>
    <row r="18">
      <c r="A18" s="3" t="inlineStr">
        <is>
          <t>Cash flow from financing activities</t>
        </is>
      </c>
    </row>
    <row r="19">
      <c r="A19" s="4" t="inlineStr">
        <is>
          <t>Issuance of common shares, net</t>
        </is>
      </c>
      <c r="B19" s="4" t="inlineStr">
        <is>
          <t xml:space="preserve"> </t>
        </is>
      </c>
      <c r="C19" s="4" t="inlineStr">
        <is>
          <t xml:space="preserve"> </t>
        </is>
      </c>
    </row>
    <row r="20">
      <c r="A20" s="4" t="inlineStr">
        <is>
          <t>Net cash provided by financing activities</t>
        </is>
      </c>
      <c r="B20" s="4" t="inlineStr">
        <is>
          <t xml:space="preserve"> </t>
        </is>
      </c>
      <c r="C20" s="4" t="inlineStr">
        <is>
          <t xml:space="preserve"> </t>
        </is>
      </c>
    </row>
    <row r="21">
      <c r="A21" s="4" t="inlineStr">
        <is>
          <t>Effect of exchange rate changes</t>
        </is>
      </c>
      <c r="B21" s="5" t="n">
        <v>-7143</v>
      </c>
      <c r="C21" s="5" t="n">
        <v>102608</v>
      </c>
    </row>
    <row r="22">
      <c r="A22" s="4" t="inlineStr">
        <is>
          <t>Decrease in cash</t>
        </is>
      </c>
      <c r="B22" s="5" t="n">
        <v>-67810</v>
      </c>
      <c r="C22" s="5" t="n">
        <v>-247798</v>
      </c>
    </row>
    <row r="23">
      <c r="A23" s="4" t="inlineStr">
        <is>
          <t>Cash, beginning</t>
        </is>
      </c>
      <c r="B23" s="5" t="n">
        <v>119955</v>
      </c>
      <c r="C23" s="5" t="n">
        <v>350734</v>
      </c>
    </row>
    <row r="24">
      <c r="A24" s="4" t="inlineStr">
        <is>
          <t>Cash, ending</t>
        </is>
      </c>
      <c r="B24" s="6" t="n">
        <v>52145</v>
      </c>
      <c r="C24" s="6" t="n">
        <v>102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3" customWidth="1" min="2" max="2"/>
    <col width="36" customWidth="1" min="3" max="3"/>
    <col width="29" customWidth="1" min="4" max="4"/>
    <col width="46" customWidth="1" min="5" max="5"/>
    <col width="13" customWidth="1" min="6" max="6"/>
  </cols>
  <sheetData>
    <row r="1">
      <c r="A1" s="1" t="inlineStr">
        <is>
          <t>Consolidated Statements of Changes in Stockholders' Equity - USD ($)</t>
        </is>
      </c>
      <c r="B1" s="2" t="inlineStr">
        <is>
          <t>Capital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alance at Jun. 30, 2019</t>
        </is>
      </c>
      <c r="B2" s="6" t="n">
        <v>139314</v>
      </c>
      <c r="C2" s="6" t="n">
        <v>29719865</v>
      </c>
      <c r="D2" s="6" t="n">
        <v>-3352803</v>
      </c>
      <c r="E2" s="6" t="n">
        <v>-1138433</v>
      </c>
      <c r="F2" s="6" t="n">
        <v>25367943</v>
      </c>
    </row>
    <row r="3">
      <c r="A3" s="4" t="inlineStr">
        <is>
          <t>Balance, shares at Jun. 30, 2019</t>
        </is>
      </c>
      <c r="B3" s="5" t="n">
        <v>139314416</v>
      </c>
    </row>
    <row r="4">
      <c r="A4" s="4" t="inlineStr">
        <is>
          <t>Net loss</t>
        </is>
      </c>
      <c r="B4" s="4" t="inlineStr">
        <is>
          <t xml:space="preserve"> </t>
        </is>
      </c>
      <c r="C4" s="4" t="inlineStr">
        <is>
          <t xml:space="preserve"> </t>
        </is>
      </c>
      <c r="D4" s="5" t="n">
        <v>-150102</v>
      </c>
      <c r="E4" s="4" t="inlineStr">
        <is>
          <t xml:space="preserve"> </t>
        </is>
      </c>
      <c r="F4" s="5" t="n">
        <v>-150102</v>
      </c>
    </row>
    <row r="5">
      <c r="A5" s="4" t="inlineStr">
        <is>
          <t>Common shares issu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 issued, shares</t>
        </is>
      </c>
      <c r="B6" s="4" t="inlineStr">
        <is>
          <t xml:space="preserve"> </t>
        </is>
      </c>
    </row>
    <row r="7">
      <c r="A7" s="4" t="inlineStr">
        <is>
          <t>Subscriptions receiv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translation, net tax</t>
        </is>
      </c>
      <c r="B8" s="4" t="inlineStr">
        <is>
          <t xml:space="preserve"> </t>
        </is>
      </c>
      <c r="C8" s="4" t="inlineStr">
        <is>
          <t xml:space="preserve"> </t>
        </is>
      </c>
      <c r="D8" s="4" t="inlineStr">
        <is>
          <t xml:space="preserve"> </t>
        </is>
      </c>
      <c r="E8" s="5" t="n">
        <v>-771154</v>
      </c>
      <c r="F8" s="5" t="n">
        <v>-771154</v>
      </c>
    </row>
    <row r="9">
      <c r="A9" s="4" t="inlineStr">
        <is>
          <t>Balance at Sep. 30, 2019</t>
        </is>
      </c>
      <c r="B9" s="6" t="n">
        <v>139314</v>
      </c>
      <c r="C9" s="5" t="n">
        <v>29719865</v>
      </c>
      <c r="D9" s="5" t="n">
        <v>-3502905</v>
      </c>
      <c r="E9" s="5" t="n">
        <v>-1909587</v>
      </c>
      <c r="F9" s="5" t="n">
        <v>24446687</v>
      </c>
    </row>
    <row r="10">
      <c r="A10" s="4" t="inlineStr">
        <is>
          <t>Balance, shares at Sep. 30, 2019</t>
        </is>
      </c>
      <c r="B10" s="5" t="n">
        <v>139314416</v>
      </c>
    </row>
    <row r="11">
      <c r="A11" s="4" t="inlineStr">
        <is>
          <t>Balance at Jun. 30, 2020</t>
        </is>
      </c>
      <c r="B11" s="6" t="n">
        <v>139314</v>
      </c>
      <c r="C11" s="5" t="n">
        <v>29719865</v>
      </c>
      <c r="D11" s="5" t="n">
        <v>-8109628</v>
      </c>
      <c r="E11" s="5" t="n">
        <v>-1234719</v>
      </c>
      <c r="F11" s="5" t="n">
        <v>20514832</v>
      </c>
    </row>
    <row r="12">
      <c r="A12" s="4" t="inlineStr">
        <is>
          <t>Balance, shares at Jun. 30, 2020</t>
        </is>
      </c>
      <c r="B12" s="5" t="n">
        <v>139314416</v>
      </c>
    </row>
    <row r="13">
      <c r="A13" s="4" t="inlineStr">
        <is>
          <t>Net loss</t>
        </is>
      </c>
      <c r="B13" s="4" t="inlineStr">
        <is>
          <t xml:space="preserve"> </t>
        </is>
      </c>
      <c r="C13" s="4" t="inlineStr">
        <is>
          <t xml:space="preserve"> </t>
        </is>
      </c>
      <c r="D13" s="5" t="n">
        <v>-343554</v>
      </c>
      <c r="E13" s="4" t="inlineStr">
        <is>
          <t xml:space="preserve"> </t>
        </is>
      </c>
      <c r="F13" s="5" t="n">
        <v>-343554</v>
      </c>
    </row>
    <row r="14">
      <c r="A14" s="4" t="inlineStr">
        <is>
          <t>Foreign currency translation, net tax</t>
        </is>
      </c>
      <c r="B14" s="4" t="inlineStr">
        <is>
          <t xml:space="preserve"> </t>
        </is>
      </c>
      <c r="C14" s="4" t="inlineStr">
        <is>
          <t xml:space="preserve"> </t>
        </is>
      </c>
      <c r="D14" s="4" t="inlineStr">
        <is>
          <t xml:space="preserve"> </t>
        </is>
      </c>
      <c r="E14" s="5" t="n">
        <v>140166</v>
      </c>
      <c r="F14" s="5" t="n">
        <v>140166</v>
      </c>
    </row>
    <row r="15">
      <c r="A15" s="4" t="inlineStr">
        <is>
          <t>Balance at Sep. 30, 2020</t>
        </is>
      </c>
      <c r="B15" s="6" t="n">
        <v>139314</v>
      </c>
      <c r="C15" s="6" t="n">
        <v>29719865</v>
      </c>
      <c r="D15" s="6" t="n">
        <v>-8453182</v>
      </c>
      <c r="E15" s="6" t="n">
        <v>-1094553</v>
      </c>
      <c r="F15" s="6" t="n">
        <v>20311444</v>
      </c>
    </row>
    <row r="16">
      <c r="A16" s="4" t="inlineStr">
        <is>
          <t>Balance, shares at Sep. 30, 2020</t>
        </is>
      </c>
      <c r="B16" s="5" t="n">
        <v>139314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Sep. 30, 2020</t>
        </is>
      </c>
    </row>
    <row r="3">
      <c r="A3" s="3" t="inlineStr">
        <is>
          <t>Organization, Consolidation and Presentation of Financial Statements [Abstract]</t>
        </is>
      </c>
    </row>
    <row r="4">
      <c r="A4" s="4" t="inlineStr">
        <is>
          <t>Nature and Continuance of Operations</t>
        </is>
      </c>
      <c r="B4" s="4" t="inlineStr">
        <is>
          <t>1. Nature and Continuance of Operations HQDA Elderly Life Network Corp. (formerly
Hartford Retirement Network Corp.) (the “Company”) was incorporated under the laws of the State of Nevada on January
21, 2004. In November 2017, the Company acquired Shanghai Hongfu Health Management Ltd, a company incorporated in the People’s
Republic China (“PRC”). Following the acquisition, on April 23, 2018, the Company changed its name to HQDA Elderly
Life Network Corp. Through its newly acquired and wholly
owned subsidiary, Shanghai Hongfu Health management Ltd., The Company purchased senior living facilities and launched a senior
living residences business, which, hosts to mostly men and women over the age of 50. The Company intends to expand its business
of owning, leasing and/or operating senior living residences that will provide seniors with a supportive, home life setting with
care and services, including activities of daily living, life enrichment and health and wellness. The Company’s consolidated
financial statements as of September 30, 2020 and for three months then ended have been prepared on a going concern basis, which
contemplates the realization of assets and the settlement of liabilities and commitments in the normal course of business. The
Company reported a net loss of $343,554 and $150,012 for the three months ended September 30,2020 and 2019, respectively. As of
September 30, 2020, it had a negative working capital deficiency of $5,178,844 while it had a negative working capital deficiency
of $4,471,670 at June 30, 2020. There is limited historical financial
information about the Company upon which to base of an evaluation of our performance. We shifted its focus to senior housing and
retirement services and products. We cannot guarantee we will be successful in our business operations. Our business is subject
to risks inherent in the establishment of a new resource exploration company, including limited capital resources, unanticipated
problems relating to exploration and additional costs and expenses that may exceed current estimates. To become profitable, we
will attempt to implement a plan of operation as detailed above. Our cash reserves are not sufficient
to meet our obligations for the next twelve-month period. As a result, we will need to seek additional capital in the near future.
We anticipate that additional capital will be raised in the form of equity financing from the sale of our common stock. As well,
our management is prepared to provide us with short-term loans. We cannot provide investors with
any assurance that we will be able to raise sufficient capital from the sale of our common stock or through a loan from our directors
to meet our obligations over the next twelve months. We do not have any arrangements in place for any future equity financing.
If we are unable to arrange additional financing, our business plan will fail and operations will ce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Significant Accounting policies</t>
        </is>
      </c>
      <c r="B1" s="2" t="inlineStr">
        <is>
          <t>3 Months Ended</t>
        </is>
      </c>
    </row>
    <row r="2">
      <c r="B2" s="2" t="inlineStr">
        <is>
          <t>Sep. 30, 2020</t>
        </is>
      </c>
    </row>
    <row r="3">
      <c r="A3" s="3" t="inlineStr">
        <is>
          <t>Accounting Policies [Abstract]</t>
        </is>
      </c>
    </row>
    <row r="4">
      <c r="A4" s="4" t="inlineStr">
        <is>
          <t>Basis of Significant Accounting policies</t>
        </is>
      </c>
      <c r="B4" s="4" t="inlineStr">
        <is>
          <t>2. Basis of Significant Accounting policies Principles of Consolid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Health Management Ltd. All inter-company balances have been eliminated upon consolidation. The Company’s fiscal year
end is June 30. Foreign currency translation The United States dollar (“USD”)
is the Company’s reporting currency. The Company’s wholly owned subsidiary, Shanghai Hongfu Health Management Ltd.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ertain amounts in prior periods
have been reclassified to conform with current period presentation. Revenue recognition On July 1, 2018 the Company adopted
Accounting Standards Update (“ASU”) 2014-09, Accounting Standards Codification Topic 606, Revenue from Contracts
with Customers Recently issued accounting
pronouncements adopted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July 1, 2019. As part of the adoption of ASU 2016-02, the Company made an accounting policy election that will not recognizing
leases with an initial term of 12 months or less on the consolidated balance sheet. As of September 30, 2020, the Company only
has one month-to-month office lease with monthly rent of $1,020. The adoption of this new accounting standard did not have an effect
on the Company’s consolidated financial stat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adopted ASU
No. 2017-04 on July 1, 2020 and the adoption did not have an impact on the Company’s interim financial position and results
of operation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3. Related party Transactions Receivable and Payable Receivable from related parties amounted
$127,405 and $194,812 at September 30, 2020 and June 30, 2020, respectively. Payable to related parties amounted to $3,845,012
and $3,537325 at September 30, 2020 and June 30, 2020, respectively. The related party amounts are mainly are results of operation
advances and funding to support the Company’s daily operations. The payable balances bear no interest and due on demand. Related party transactions On July 2018, the Company entered
a $172,600 (RMB1,185,000) service agreement with one entity that is under the common control of the Company’s CEO to develop
the Company’s website and a BBC shopping APP. The Company capitalized the development cost of the website and APP in the
amount of $146,710 based on the completion percentage method. During the year ended June 30, 2020, the APP development was halt
and no further progress was made while the website was completed. The Company decided and mutually agreed to terminate the remaining
APP development effective on June 30, 2020 due to the strategic direction and macro-economic condition. The unperformed obligation
under the service agreement for both parties were cancelled semiseriously pursuant to the termination agreement. $43,150 payable
to the related party was waived and recognized accordingly as of September 30, 2020. On September 1, 2019, the Company
entered a three-year cooperation agreement with Zhonghuiai Wufu (Shanghai) Hotel Management Co., Ltd., (“ZHAWF Shanghai”),
a related party, with respect to the daily operation and management of the senior hotel purchased on April 2018. According to the
agreement, the Company shall pay RMB 1million per year to ZHAWF Shanghai for the service provided. The Company amended the execution
date of the cooperation agreement from September 1, 2018 to January 1, 2019 with three-year term. For the three months ended September
30, 2020, the Company recorded hotel management fee of $36,135 (RMB 0.25 million). Payable due to ZHAWF Shanghai as of September
30, 2020 and June 30, 2020 was $258,928 and $102,268 respectively. Other During the three months ended September
30 2020 and 2019, the Company paid management fees of $24,920 and $31,440 respectively, to the Company’s Chief Financial
Officer. As of September 30, 2020, the Company owed to its Chief Financial Officer the amounts of $20,000 included in accrued liabilities.
The amounts represent expenses paid by the Company’s CFO on behalf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6:19Z</dcterms:created>
  <dcterms:modified xmlns:dcterms="http://purl.org/dc/terms/" xmlns:xsi="http://www.w3.org/2001/XMLSchema-instance" xsi:type="dcterms:W3CDTF">2020-11-16T16:06:19Z</dcterms:modified>
</cp:coreProperties>
</file>